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Mid" sheetId="2" state="visible" r:id="rId2"/>
    <sheet xmlns:r="http://schemas.openxmlformats.org/officeDocument/2006/relationships" name="Risk_Return Detail Data- MML 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t>
  </si>
  <si>
    <t>Central Index Key</t>
  </si>
  <si>
    <t>dei_EntityCentralIndexKey</t>
  </si>
  <si>
    <t>Amendment Flag</t>
  </si>
  <si>
    <t>dei_AmendmentFlag</t>
  </si>
  <si>
    <t>false</t>
  </si>
  <si>
    <t>Document Creation Date</t>
  </si>
  <si>
    <t>dei_DocumentCreationDate</t>
  </si>
  <si>
    <t>Mar. 26,
		2018</t>
  </si>
  <si>
    <t>Document Effective Date</t>
  </si>
  <si>
    <t>dei_DocumentEffectiveDate</t>
  </si>
  <si>
    <t>Prospectus Date</t>
  </si>
  <si>
    <t>rr_ProspectusDate</t>
  </si>
  <si>
    <t>May 1,
		2017</t>
  </si>
  <si>
    <t>May 01, 2017</t>
  </si>
  <si>
    <t xml:space="preserve">MML SERIES INVESTMENT FUND MML Mid Cap Value Fund Supplement dated March 26, 2018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Important Notice Regarding Change in Investment Policy The 80% test relating the name of the MML Mid Cap Value Fund to its principal investments, as required by Rule 35d-1 under the Investment Company Act, is being changed as described below. This change will take effect no earlier than 60 days from the date of this supplement. On or about May 25, 2018, the following information will replace similar information found in the first paragraph under Principal Investment Strategies MML Mid Cap Value Fund: The Fund invests primarily in equity securities of mid-capitalization companies that the Fund’s subadviser, American Century Investment Management, Inc. (“American Century”), believes offer prospects for long-term capital growth. Under normal circumstances, the Fund invests at least 80% of its net assets (plus the amount of any borrowings for investment purposes) in equity securities of medium-size companies. The Fund’s subadviser currently considers “mid-cap” companies to include those whose market capitalizations at the time of purchase are within the market capitalization range of companies included in the Russell 1000 ® ® PLEASE RETAIN THIS SUPPLEMENT FOR FUTURE REFERENCE </t>
  </si>
  <si>
    <t>Supplement [Text Block]</t>
  </si>
  <si>
    <t>msif_SupplementTextBlock</t>
  </si>
  <si>
    <t>MML Mid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6716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3:10:42Z</dcterms:created>
  <dcterms:modified xmlns:dcterms="http://purl.org/dc/terms/" xmlns:xsi="http://www.w3.org/2001/XMLSchema-instance" xsi:type="dcterms:W3CDTF">2018-04-10T13:10:42Z</dcterms:modified>
</cp:coreProperties>
</file>